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BACKGROUND INFORMATION" sheetId="7" r:id="rId7"/>
    <s:sheet name="GOING CONCERN" sheetId="8" r:id="rId8"/>
    <s:sheet name="RECENT ACCOUNTING PRONOUNCEMENT" sheetId="9" r:id="rId9"/>
    <s:sheet name="FINANCIAL INSTRUMENTS" sheetId="10" r:id="rId10"/>
    <s:sheet name="STOCK BASED COMPENSATION" sheetId="11" r:id="rId11"/>
    <s:sheet name="BASIS OF PRESENTATION" sheetId="12" r:id="rId12"/>
    <s:sheet name="ACCOUNTS RECEIVABLE, FACTORED" sheetId="13" r:id="rId13"/>
    <s:sheet name="NOTE RECEIVABLE, RELATED PARTY" sheetId="14" r:id="rId14"/>
    <s:sheet name="DUE FROM RELATED PARTY" sheetId="15" r:id="rId15"/>
    <s:sheet name="OTHER RECEIVABLES" sheetId="16" r:id="rId16"/>
    <s:sheet name="INVENTORIES" sheetId="17" r:id="rId17"/>
    <s:sheet name="RELATED PARTY TRANSACTIONS" sheetId="18" r:id="rId18"/>
    <s:sheet name="NOTES PAYABLE" sheetId="19" r:id="rId19"/>
    <s:sheet name="SEGMENT INFORMATION" sheetId="20" r:id="rId20"/>
    <s:sheet name="SUBSEQUENT EVENTS" sheetId="21" r:id="rId21"/>
    <s:sheet name="DUE FROM RELATED PARTY (Tables)" sheetId="22" r:id="rId22"/>
    <s:sheet name="OTHER RECEIVABLES (Tables)" sheetId="23" r:id="rId23"/>
    <s:sheet name="INVENTORIES (Tables)" sheetId="24" r:id="rId24"/>
    <s:sheet name="SEGMENT INFORMATION (Tables)" sheetId="25" r:id="rId25"/>
    <s:sheet name="ACCOUNTS RECEIVABLE, FACTORED (" sheetId="26" r:id="rId26"/>
    <s:sheet name="DUE FROM RELATED PARTY (Details" sheetId="27" r:id="rId27"/>
    <s:sheet name="OTHER RECEIVABLES (Details)" sheetId="28" r:id="rId28"/>
    <s:sheet name="INVENTORIES (Details)" sheetId="29" r:id="rId29"/>
    <s:sheet name="RELATED PARTY TRANSACTIONS (Det" sheetId="30" r:id="rId30"/>
    <s:sheet name="NOTES PAYABLE (Details Narrativ" sheetId="31" r:id="rId31"/>
    <s:sheet name="SEGMENT INFORMATION (Details)" sheetId="32" r:id="rId32"/>
  </s:sheets>
  <s:definedNames/>
  <s:calcPr calcId="124519" calcMode="auto" fullCalcOnLoad="1"/>
</s:workbook>
</file>

<file path=xl/sharedStrings.xml><?xml version="1.0" encoding="utf-8"?>
<sst xmlns="http://schemas.openxmlformats.org/spreadsheetml/2006/main" uniqueCount="264">
  <si>
    <t>Document and Entity Information - shares</t>
  </si>
  <si>
    <t>9 Months Ended</t>
  </si>
  <si>
    <t>Nov. 30, 2015</t>
  </si>
  <si>
    <t>Jan. 12, 2016</t>
  </si>
  <si>
    <t>Document And Entity Information</t>
  </si>
  <si>
    <t>Entity Registrant Name</t>
  </si>
  <si>
    <t>AMERICAN COMMERCE SOLUTIONS Inc</t>
  </si>
  <si>
    <t>Entity Central Index Key</t>
  </si>
  <si>
    <t>Document Type</t>
  </si>
  <si>
    <t>10-Q</t>
  </si>
  <si>
    <t>Document Period End Date</t>
  </si>
  <si>
    <t>Nov. 30,
		2015</t>
  </si>
  <si>
    <t>Amendment Flag</t>
  </si>
  <si>
    <t>false</t>
  </si>
  <si>
    <t>Current Fiscal Year End Date</t>
  </si>
  <si>
    <t>--02-29</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Feb. 28, 2015</t>
  </si>
  <si>
    <t>CURRENT ASSETS:</t>
  </si>
  <si>
    <t>Cash</t>
  </si>
  <si>
    <t>Accounts receivable</t>
  </si>
  <si>
    <t>Accounts receivable, factored</t>
  </si>
  <si>
    <t xml:space="preserve"> </t>
  </si>
  <si>
    <t>Inventories</t>
  </si>
  <si>
    <t>Note receivable, related party</t>
  </si>
  <si>
    <t>Due from related party</t>
  </si>
  <si>
    <t>Other receivables, including related party receivables of $301,896 and $247,908, respectively</t>
  </si>
  <si>
    <t>Prepaid expenses</t>
  </si>
  <si>
    <t>Total Current Assets</t>
  </si>
  <si>
    <t>Property and equipment, net of accumulated depreciation of $3,098,591 and $2,976,631, respectively</t>
  </si>
  <si>
    <t>OTHER ASSETS:</t>
  </si>
  <si>
    <t>Investment, available for sale, net</t>
  </si>
  <si>
    <t>Total Other Assets</t>
  </si>
  <si>
    <t>TOTAL ASSETS</t>
  </si>
  <si>
    <t>CURRENT LIABILITIES:</t>
  </si>
  <si>
    <t>Accounts payable, including related party payables of $14,005 and $645, respectively</t>
  </si>
  <si>
    <t>Accrued expenses, including related party balances of $6,408 and $20,276, respectively</t>
  </si>
  <si>
    <t>Accrued interest, including related party balances of $56,231 and $48,692, respectively</t>
  </si>
  <si>
    <t>Current portion of notes payable</t>
  </si>
  <si>
    <t>Total Current Liabilities</t>
  </si>
  <si>
    <t>LONG-TERM LIABILITIES:</t>
  </si>
  <si>
    <t>Notes payable, net of current portion</t>
  </si>
  <si>
    <t>Notes payable, related party, net of current portion</t>
  </si>
  <si>
    <t>Due to stockholders</t>
  </si>
  <si>
    <t>Total Long-Term Liabilities</t>
  </si>
  <si>
    <t>Total Liabilities</t>
  </si>
  <si>
    <t>STOCKHOLDERS' EQUITY</t>
  </si>
  <si>
    <t>Preferred stock; $0; 5,000,000 shares authorized: Series A; cumulative and convertible; $0.001 par value; 600 shares authorized 102 shares issued and outstanding; liquidating preference $376,125</t>
  </si>
  <si>
    <t>Preferred stock; $0; 5,000,000 shares authorized: Series B; cumulative and convertible; $0.001 par value; 3,950 shares authorized 3,944 shares issued and outstanding; liquidating preference $3,944,617</t>
  </si>
  <si>
    <t>Common stock, $0.002 par value; 1,500,000,000 shares authorized; 1,157,812,573 and 1,157,812,573 shares issued and 1,157,290,573 and 1,157,290,573 shares outstanding, respectively</t>
  </si>
  <si>
    <t>Additional paid-in capital</t>
  </si>
  <si>
    <t>Stock subscription receivable</t>
  </si>
  <si>
    <t>Accumulated other comprehensive loss</t>
  </si>
  <si>
    <t>Accumulated deficit</t>
  </si>
  <si>
    <t>Total</t>
  </si>
  <si>
    <t>Treasury stock at cost; 522,000 shares of common stock</t>
  </si>
  <si>
    <t>Total Stockholders' Equity</t>
  </si>
  <si>
    <t>TOTAL LIABILITIES AND STOCKHOLDERS' EQUITY</t>
  </si>
  <si>
    <t>CONSOLIDATED BALANCE SHEETS (Parenthetical) - USD ($)</t>
  </si>
  <si>
    <t>Related party receivables</t>
  </si>
  <si>
    <t>Accumulated depreciation</t>
  </si>
  <si>
    <t>Accounts payable, related party</t>
  </si>
  <si>
    <t>Accrued expenses, related party</t>
  </si>
  <si>
    <t>Accrued interest, related party</t>
  </si>
  <si>
    <t>Preferred stock shares authorized</t>
  </si>
  <si>
    <t>Series A; cumulative and convertible stock, par value</t>
  </si>
  <si>
    <t>Series A; cumulative and convertible Preferred stock, authorized</t>
  </si>
  <si>
    <t>Series A; cumulative and convertible stock, issued</t>
  </si>
  <si>
    <t>Series A; cumulative and convertible stock, outstanding</t>
  </si>
  <si>
    <t>Series A; cumulative and convertible stock, liquidating preference</t>
  </si>
  <si>
    <t>Series B; cumulative and convertible stock, par value</t>
  </si>
  <si>
    <t>Series B; cumulative and convertible Preferred stock, authorized</t>
  </si>
  <si>
    <t>Series B; cumulative and convertible stock, issued</t>
  </si>
  <si>
    <t>Series B; cumulative and convertible stock, outstanding</t>
  </si>
  <si>
    <t>Series B; cumulative and convertible stock, liquidating preference</t>
  </si>
  <si>
    <t>Common stock, par value</t>
  </si>
  <si>
    <t>Common stock, share authorized</t>
  </si>
  <si>
    <t>Common stock, share issued</t>
  </si>
  <si>
    <t>Common stock, share outstanding</t>
  </si>
  <si>
    <t>Treasury stock</t>
  </si>
  <si>
    <t>CONSOLIDATED STATEMENTS OF COMPREHENSIVE LOSS (UNAUDITED) - USD ($)</t>
  </si>
  <si>
    <t>3 Months Ended</t>
  </si>
  <si>
    <t>Nov. 30, 2014</t>
  </si>
  <si>
    <t>REVENUE:</t>
  </si>
  <si>
    <t>Net sales</t>
  </si>
  <si>
    <t>COST OF GOODS SOLD</t>
  </si>
  <si>
    <t>GROSS PROFIT</t>
  </si>
  <si>
    <t>SELLING, GENERAL AND ADMINISTRATIVE EXPENSES</t>
  </si>
  <si>
    <t>LOSS FROM OPERATIONS</t>
  </si>
  <si>
    <t>OTHER INCOME (EXPENSE)</t>
  </si>
  <si>
    <t>Other income (expense)</t>
  </si>
  <si>
    <t>Interest expense</t>
  </si>
  <si>
    <t>Interest income</t>
  </si>
  <si>
    <t>TOTAL OTHER EXPENSE (INCOME)</t>
  </si>
  <si>
    <t>NET (LOSS) INCOME</t>
  </si>
  <si>
    <t>Unrealized gain (loss) on fair value of investment</t>
  </si>
  <si>
    <t>COMPREHENSIVE (LOSS) INCOME</t>
  </si>
  <si>
    <t>NET (LOSS) INCOME PER COMMON SHARE, BASIC AND DILUTED</t>
  </si>
  <si>
    <t>WEIGHTED AVERAGE NUMBER OF COMMON SHARES OUTSTANDING, BASIC AND DILUTED</t>
  </si>
  <si>
    <t>CONSOLIDATED STATEMENTS OF STOCKHOLDERS' EQUITY - USD ($)</t>
  </si>
  <si>
    <t>Preferred Stock</t>
  </si>
  <si>
    <t>Common Stock</t>
  </si>
  <si>
    <t>Additional Paid-In Capital</t>
  </si>
  <si>
    <t>Stock Subscription Receivable</t>
  </si>
  <si>
    <t>Accumulated Other Comprehensive Income/(Loss)</t>
  </si>
  <si>
    <t>Accumulated Deficit</t>
  </si>
  <si>
    <t>Treasury Stock</t>
  </si>
  <si>
    <t>Beginning Balance, Shares at Feb. 28, 2014</t>
  </si>
  <si>
    <t>Beginning Balance, Amount at Feb. 28, 2014</t>
  </si>
  <si>
    <t>Issuance of shares of common stock in conversion of debt, Shares</t>
  </si>
  <si>
    <t>Issuance of shares of common stock in conversion of debt, Amount</t>
  </si>
  <si>
    <t>Issuance of shares of common stock in conversion of liability, Shares</t>
  </si>
  <si>
    <t>Issuance of shares of common stock in conversion of liability, Amount</t>
  </si>
  <si>
    <t>Unrealized loss on fair value of investment</t>
  </si>
  <si>
    <t>Net loss</t>
  </si>
  <si>
    <t>Ending Balance, Shares at Feb. 28, 2015</t>
  </si>
  <si>
    <t>Ending Balance, Amount at Feb. 28, 2015</t>
  </si>
  <si>
    <t>Ending Balance, Shares at Nov. 30, 2015</t>
  </si>
  <si>
    <t>Ending Balance, Amount at Nov. 30, 2015</t>
  </si>
  <si>
    <t>CONSOLIDATED STATEMENTS OF CASH FLOWS (UNAUDITED) - USD ($)</t>
  </si>
  <si>
    <t>12 Months Ended</t>
  </si>
  <si>
    <t>CASH FLOWS FROM OPERATING ACTIVITIES:</t>
  </si>
  <si>
    <t>Adjustments to reconcile net loss to net cash and cash equivalents used by operating activities:</t>
  </si>
  <si>
    <t>Depreciation</t>
  </si>
  <si>
    <t>Amortization of loan costs</t>
  </si>
  <si>
    <t>Investment received for services</t>
  </si>
  <si>
    <t>Unrealized loss on investment in common stock</t>
  </si>
  <si>
    <t>Loss on disposal of equipment</t>
  </si>
  <si>
    <t>(Increase) decrease in:</t>
  </si>
  <si>
    <t>Accounts receivables</t>
  </si>
  <si>
    <t>Other assets</t>
  </si>
  <si>
    <t>Increase (decrease) in:</t>
  </si>
  <si>
    <t>Accounts payable and accrued expenses</t>
  </si>
  <si>
    <t>Net cash used by operating activities</t>
  </si>
  <si>
    <t>CASH FLOWS FROM INVESTING ACTIVITIES:</t>
  </si>
  <si>
    <t>(Increase) decrease in other receivables</t>
  </si>
  <si>
    <t>Increase in due from related party</t>
  </si>
  <si>
    <t>Acquisition of property and equipment</t>
  </si>
  <si>
    <t>Net cash used by investing activities</t>
  </si>
  <si>
    <t>CASH FLOWS FROM FINANCING ACTIVITIES:</t>
  </si>
  <si>
    <t>Decrease (increase) in due from factor</t>
  </si>
  <si>
    <t>Proceeds from notes payable and long-term debt</t>
  </si>
  <si>
    <t>Principal payments on notes payable</t>
  </si>
  <si>
    <t>Increase in due to stockholder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NON-CASH FINANCING AND INVESTING ACTIVITIES:</t>
  </si>
  <si>
    <t>Conversion of liability to equity</t>
  </si>
  <si>
    <t>BACKGROUND INFORMATION</t>
  </si>
  <si>
    <t>Notes to Financial Statements</t>
  </si>
  <si>
    <t>Note 1. BACKGROUND INFORMATION</t>
  </si>
  <si>
    <t>American
Commerce Solutions, Inc., located and operating in West Central Florida, was incorporated in Rhode Island in 1991 under the name
Jaque Dubois, Inc., and was re-incorporated in Delaware in 1994. In July 1995, Jaque Dubois, Inc. changed its name to JD American
Workwear, Inc. In December 2000, the stockholders voted at the annual stockholders meeting to change the name of JD American Workwear,
Inc. to American Commerce Solutions, Inc. (the "Company"). In August of 2012, the Company was re-incorporated in Florida. The Company is primarily a holding
company with one wholly owned subsidiary; International Machine and Welding, Inc. is engaged in the machining and fabrication
of parts used in heavy industry, and parts sales and service for heavy construction equipment.</t>
  </si>
  <si>
    <t>GOING CONCERN</t>
  </si>
  <si>
    <t>Note 2. GOING CONCERN</t>
  </si>
  <si>
    <t>The
Company has incurred substantial operating losses since inception resulting in an accumulated deficit. Additionally, the Company
is in default on several notes payable. These factors raise substantial doubt about the Company's ability to continue as a going
concern. The ability of the Company to continue as a going concern is dependent upon its ability to reverse negative operating
trends, raise additional capital, and obtain debt financing. Management
has revised its business strategy to include expansion into other lines of business through the acquisition of other companies
in exchange for the Company's stock to facilitate manufacturing contracts under negotiation. In conjunction with the anticipated
new contracts, management is currently negotiating new debt and equity financing, the proceeds from which would be used to settle
outstanding debts at more favorable terms, to finance operations, and to complete additional business acquisitions. However, there
can be no assurance that the Company will be able to raise capital, obtain debt financing, or improve operating results sufficiently
to continue as a going concern. The accompanying consolidated
financial statements do not include any adjustments relating to the recoverability and classification of recorded assets, or the
amounts and classification of liabilities that might be necessary if the Company is unable to continue as a going concern.</t>
  </si>
  <si>
    <t>RECENT ACCOUNTING PRONOUNCEMENTS</t>
  </si>
  <si>
    <t>Note 3. RECENT ACCOUNTING PRONOUNCEMENTS</t>
  </si>
  <si>
    <t>Recent accounting pronouncements
issued by FASB (including EITF), the AICPA and the SEC are not believed by management to have a material impact on the Company's
present or future financial statements.</t>
  </si>
  <si>
    <t>FINANCIAL INSTRUMENTS</t>
  </si>
  <si>
    <t>Financial Instruments</t>
  </si>
  <si>
    <t>Note 4.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15. The
respective carrying value of certain on-balance-sheet financial instruments approximated their fair values due to the short-term
nature of these instruments. These financial instruments include accounts receivable, other current assets, investments, accounts
payable, accrued compensation and accrued expenses. The fair value of the Company's notes payable is estimated based on current
rates that would be available for debt of similar terms which is not significantly different from its stated value.</t>
  </si>
  <si>
    <t>STOCK BASED COMPENSATION</t>
  </si>
  <si>
    <t>Note 5. STOCK BASED COMPENSATION</t>
  </si>
  <si>
    <t>At
November 30, 2015, the Company had two stock-based employee compensation plans, both which have been approved by the shareholders. 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value of each grant is estimated
at the grant date using the Black-Scholes model. There were no options granted or exercised during the three and nine months ended
November 30, 2015 and 2014.</t>
  </si>
  <si>
    <t>BASIS OF PRESENTATION</t>
  </si>
  <si>
    <t>Note 6. BASIS OF PRESENTATION</t>
  </si>
  <si>
    <t>In
the opinion of management, all adjustments consisting only of normal recurring adjustments necessary for a fair statement of (a)
the results of operations for the three and nine month periods ended November 30, 2015 and 2014, (b) the financial position at
November 30, 2015, and (c) cash flows for nine month periods ended November 30, 2015 and 2014, have been made. The unaudited consolidated financial
statements and notes are presented as permitted by Form 10-Q. Accordingly, certain information and note disclosures normally included
in condensed financial statements prepared in accordance with accounting principles generally accepted in the United States of
America have been omitted. The results of operations for the three and nine month periods ended November 30, 2015 are not necessarily
indicative of those to be expected for the entire year.</t>
  </si>
  <si>
    <t>ACCOUNTS RECEIVABLE, FACTORED</t>
  </si>
  <si>
    <t>Note 7. ACCOUNTS RECEIVABLE, FACTORED</t>
  </si>
  <si>
    <t>During the nine months ended
November 30, 2015, the Company factored receivables of approximately $214,200. In connection with the factoring agreement, the
Company incurred fees of approximately $6,800 and $2,500 during the three months ended November 30, 2015 and 2014, respectively.
During the nine months ended November 30, 2015 and 2014, the Company incurred fees of approximately $13,400 and $11,300, respectively.
Any and all of the Company's indebtedness and obligations to the Factoring Company is guaranteed by two stockholders and collateralized
by the Company's inventory and fixed assets.</t>
  </si>
  <si>
    <t>NOTE RECEIVABLE, RELATED PARTY</t>
  </si>
  <si>
    <t>Note Receivable Related Party</t>
  </si>
  <si>
    <t>Note 8. NOTE RECEIVABLE, RELATED PARTY</t>
  </si>
  <si>
    <t>During the year ended February
2010, the Company entered into an agreement with Public Acquisition Company, Inc. (PAC) to sell the fiberglass subsidiary, Chariot
Manufacturing, Inc. (Chariot) effective June 1, 2009, in exchange for a one year, non-interest bearing, term note of $1,009,792,
which may be settled in cash or stock. The note is past maturity.</t>
  </si>
  <si>
    <t>DUE FROM RELATED PARTY</t>
  </si>
  <si>
    <t>Note 9. DUE FROM RELATED PARTY</t>
  </si>
  <si>
    <t>November
30, 2015 February
28, 2015
(unaudited) (unaudited)
Other receivable,
PAC* $ 235,442 $ 235,442
Due from related
party, due on demand, 8% interest 8,200 6,700
Note receivable,
PAC* 249,665 249,665
Total $ 493,307 $ 491,807 ______________ *Above amounts are due on demand and non-interest
bearing, with the exception of the note receivable, PAC, which is past maturity.</t>
  </si>
  <si>
    <t>OTHER RECEIVABLES</t>
  </si>
  <si>
    <t>Note 10. OTHER RECEIVABLES</t>
  </si>
  <si>
    <t>November 30, 2015 February 28, 2015
(unaudited) (unaudited)
Employee advances* $ 820 $ 820
Employee Stock Incentive Plan Receivable, net of reserve* 6,287 5,229
Interest receivable* 85,137 63,924
Note receivable, PAC and other related party, due on demand, $300,896 10% and $1,000 6% interest 301,896 247,908
Total $ 394,140 $ 317,881 *Above amounts are due on demand and non-interest
bearing.</t>
  </si>
  <si>
    <t>INVENTORIES</t>
  </si>
  <si>
    <t>Note 11. INVENTORIES</t>
  </si>
  <si>
    <t xml:space="preserve">Inventories consist of the following:
November 30, 2015 February 28, 2015
(unaudited) (unaudited)
Work-in process $ 9,077 $ 17,888
Finished goods 209,908 270,553
Raw materials - -
Total inventories $ 218,985 $ 288,441 </t>
  </si>
  <si>
    <t>RELATED PARTY TRANSACTIONS</t>
  </si>
  <si>
    <t>Note 12. RELATED PARTY TRANSACTIONS</t>
  </si>
  <si>
    <t>The
following transactions with our officer's, in the aggregate amount of $310,000 and 121,568,627 shares of common stock, were reported
in Form S8 as filed with the Securities and Exchange Commission on May 1, 2014: During
the nine months ended November 30, 2015, two executives who are stockholders of the Company deferred approximately $115,700 of
compensation earned during this period. The balance due to stockholders at November 30, 2015 and 2014, totaled $1,775,710
and $1,610,910, respectively. The amounts are unsecured, non-interest bearing, and have no specific repayment terms; however,
the Company does not expect to repay these amounts within the next year. During the nine months ended November 30, 2014, the Company
issued 58,823,529 shares of common stock to each of the executives valued at $0.00255, in exchange for the reduction $300,000
of deferred compensation. In
April 2014, the Company exchanged $10,000 of debt due to the related parties for 3,921,569 shares of common stock. The shares
were valued at $0.00255 per share. Certain
notes to related parties have conversion features, whereby, at the holder's option, the notes may be converted, in whole or in
part upon written notice, into the Company's common shares at a discount to the fair market value. The Company considered the
value of the beneficial conversion features of the notes, and when deemed material, recorded the beneficial conversion value as
deferred financing costs and amortized the amount over the period of the loan, charging interest expense. The convertible notes
are to related parties, who have the majority of the voting rights. The related parties have waived their conversion rights since
the inception of these notes until such time that the Company's market price of shares rise sufficiently or the Company amends
the capital structure (through a reverse split or increase in the authorized shares) or combination of all factors, whereby a
conversion of any single note, or portion thereof, will not exceed the authorized shares of the Company. The above amounts are not necessarily
indicative of the amounts that would have been incurred had comparable transactions been entered into with independent parties.</t>
  </si>
  <si>
    <t>NOTES PAYABLE</t>
  </si>
  <si>
    <t>Note 13. NOTES PAYABLE</t>
  </si>
  <si>
    <t>The Company has defaulted on
a total of $528,750 of notes payable. The amount of principal payments in arrears was $216,988 with an additional amount of $311,762
of interest due at November 30, 2015. These defaults are the result of a failure to pay in accordance with the terms agreed.</t>
  </si>
  <si>
    <t>SEGMENT INFORMATION</t>
  </si>
  <si>
    <t>Note 14. SEGMENT INFORMATION</t>
  </si>
  <si>
    <t>The Company had two reportable segments during
2015 and 2014; manufacturing and other. For the three months ended November 30, 2015 and 2014 the Company has included segment
reporting. For the three months ended November 30, 2015,
information regarding operations by segment is as follows:
Manufacturing Other (a) Total Continuing Operations
Revenue $ 499,839 $ 499,839
Interest expense $ 13,040 6,078 19,118
Depreciation $ 40,751 40,751
Net income (loss) $ 477 (66,723 ) (66,246 )
Property and equipment, net of accumulated depreciation $ 2,421,371 2,421,371
Segment assets $ 3,057,154 1,715,299 4,772,453 For the three months ended November 30, 2014,
information regarding operations by segment is as follows:
Manufacturing Other (a) Total Continuing Operations
Revenue $ 599,957 $ 599,957
Interest expense $ 17,636 6,777 24,413
Depreciation $ 49,499 49,499
Net income (loss) $ 26,377 (66,642 ) (40,265 )
Property and equipment, net of accumulated depreciation $ 2,530,960 2,530,960
Segment assets $ 3,362,625 1,605,854 4,968,479 For the nine months ended November 30, 2015,
information regarding operations by segment is as follows:
Manufacturing Other (a) Total Continuing Operations
Revenue $ 1,554,448 $ 1,554,448
Interest expense $ 43,545 19,500 63,045
Depreciation $ 121,959 121,959
Net income (loss) $ 37,045 (209,926 ) (172,881 ) For the nine months ended November 30, 2014,
information regarding operations by segment is as follows:
Manufacturing Other (a) Total Continuing Operations
Revenue $ 1,683,179 $ 1,683,179
Interest expense $ 47,211 20,638 67,849
Depreciation $ 145,663 145,663
Net income (loss) $ 93,768 (172,543 ) (78,775 )
(a) The "other" segment is mainly related to the holding company expenses and general overhead, as well as the stock based compensation awards. Segment 1, manufacturing, consists of International
Machine and Welding, Inc. and derives its revenues from machining operations, sale of parts and service. The manufacturing segment, International Machine
and Welding, Inc. has a broad and diverse base of customers. The segment does have a significant customer which accounts for 44%
of total sales; the loss of this customer would have a material adverse effect on the segment. Also, this segment generates a significant
amount of revenues from sales and services provided to three different industries.</t>
  </si>
  <si>
    <t>SUBSEQUENT EVENTS</t>
  </si>
  <si>
    <t>Note 15. SUBSEQUENT EVENTS.</t>
  </si>
  <si>
    <t>The
Company has evaluated events and transactions subsequent to November 30, 2015 through the date of filing with the Securities and
Exchange Commission (date available for issuance) that would require reporting. The Company is in receipt of
a letter from the Securities and Exchange Commission noting that the prior year's auditor is no longer allowed to practice before
the Commission and prior reports filed can no longer be included in current filings.</t>
  </si>
  <si>
    <t>DUE FROM RELATED PARTY (Tables)</t>
  </si>
  <si>
    <t>Notes Payable Tables</t>
  </si>
  <si>
    <t xml:space="preserve">November
30, 2015 February
28, 2015
(unaudited) (unaudited)
Other receivable,
PAC* $ 235,442 $ 235,442
Due from related
party, due on demand, 8% interest 8,200 6,700
Note receivable,
PAC* 249,665 249,665
Total $ 493,307 $ 491,807 </t>
  </si>
  <si>
    <t>OTHER RECEIVABLES (Tables)</t>
  </si>
  <si>
    <t>Property And Equipment Tables</t>
  </si>
  <si>
    <t>INVENTORIES (Tables)</t>
  </si>
  <si>
    <t>Inventories Tables</t>
  </si>
  <si>
    <t>SEGMENT INFORMATION (Tables)</t>
  </si>
  <si>
    <t>Segment Information Tables</t>
  </si>
  <si>
    <t>Segment Information</t>
  </si>
  <si>
    <t xml:space="preserve">For the three months ended November 30, 2015,
information regarding operations by segment is as follows:
Manufacturing Other (a) Total Continuing Operations
Revenue $ 499,839 $ 499,839
Interest expense $ 13,040 6,078 19,118
Depreciation $ 40,751 40,751
Net income (loss) $ 477 (66,723 ) (66,246 )
Property and equipment, net of accumulated depreciation $ 2,421,371 2,421,371
Segment assets $ 3,057,154 1,715,299 4,772,453 For the three months ended November 30, 2014,
information regarding operations by segment is as follows:
Manufacturing Other (a) Total Continuing Operations
Revenue $ 599,957 $ 599,957
Interest expense $ 17,636 6,777 24,413
Depreciation $ 49,499 49,499
Net income (loss) $ 26,377 (66,642 ) (40,265 )
Property and equipment, net of accumulated depreciation $ 2,530,960 2,530,960
Segment assets $ 3,362,625 1,605,854 4,968,479 For the nine months ended November 30, 2015,
information regarding operations by segment is as follows:
Manufacturing Other (a) Total Continuing Operations
Revenue $ 1,554,448 $ 1,554,448
Interest expense $ 43,545 19,500 63,045
Depreciation $ 121,959 121,959
Net income (loss) $ 37,045 (209,926 ) (172,881 ) For the nine months ended November 30, 2014,
information regarding operations by segment is as follows:
Manufacturing Other (a) Total Continuing Operations
Revenue $ 1,683,179 $ 1,683,179
Interest expense $ 47,211 20,638 67,849
Depreciation $ 145,663 145,663
Net income (loss) $ 93,768 (172,543 ) (78,775 )
(a) The "other" segment is mainly related to the holding company expenses and general overhead, as well as the stock based compensation awards. </t>
  </si>
  <si>
    <t>ACCOUNTS RECEIVABLE, FACTORED (Details Narrative) - USD ($)</t>
  </si>
  <si>
    <t>Accounts Receivable Factored Details Narrative</t>
  </si>
  <si>
    <t>Factored receivables</t>
  </si>
  <si>
    <t>Factoring agreement fees</t>
  </si>
  <si>
    <t>Company incurred fees</t>
  </si>
  <si>
    <t>DUE FROM RELATED PARTY (Details) - USD ($)</t>
  </si>
  <si>
    <t>Due From Related Party Details</t>
  </si>
  <si>
    <t>Other receivable, PAC*</t>
  </si>
  <si>
    <t>Due from related party, due on demand, 8% interest</t>
  </si>
  <si>
    <t>Note receivable, PAC*</t>
  </si>
  <si>
    <t>OTHER RECEIVABLES (Details) - USD ($)</t>
  </si>
  <si>
    <t>Other Receivables Details</t>
  </si>
  <si>
    <t>Employee advances*</t>
  </si>
  <si>
    <t>Employee Stock Incentive Plan Receivable, net of reserve*</t>
  </si>
  <si>
    <t>Interest receivable*</t>
  </si>
  <si>
    <t>Note receivable, PAC and other related party, due on demand, $300,896 @ 10% and $1,000 @ 6% interest</t>
  </si>
  <si>
    <t>INVENTORIES (Details) - USD ($)</t>
  </si>
  <si>
    <t>Inventories Details</t>
  </si>
  <si>
    <t>Work-in process</t>
  </si>
  <si>
    <t>Finished goods</t>
  </si>
  <si>
    <t>Raw materials</t>
  </si>
  <si>
    <t>Total inventories</t>
  </si>
  <si>
    <t>RELATED PARTY TRANSACTIONS (Details Narrative) - USD ($)</t>
  </si>
  <si>
    <t>Related Party Transactions Details Narrative</t>
  </si>
  <si>
    <t>Stockholders deferred compensation</t>
  </si>
  <si>
    <t>Balance due to Stockholders</t>
  </si>
  <si>
    <t>Common stock issued for deferred compensation</t>
  </si>
  <si>
    <t>Common stock issued for deferred compensation, executives valued</t>
  </si>
  <si>
    <t>Common stock issued for deferred compensation amount</t>
  </si>
  <si>
    <t>NOTES PAYABLE (Details Narrative)</t>
  </si>
  <si>
    <t>Nov. 30, 2015USD ($)</t>
  </si>
  <si>
    <t>Notes Payable Details Narrative</t>
  </si>
  <si>
    <t>Notes in default</t>
  </si>
  <si>
    <t>Interest due</t>
  </si>
  <si>
    <t>Principal payments in arrears</t>
  </si>
  <si>
    <t>SEGMENT INFORMATION (Details) - USD ($)</t>
  </si>
  <si>
    <t>Revenue</t>
  </si>
  <si>
    <t>Net income (loss)</t>
  </si>
  <si>
    <t>Property and equipment, net of accumulated depreciation</t>
  </si>
  <si>
    <t>Segment assets</t>
  </si>
  <si>
    <t>Manufacturing [Member]</t>
  </si>
  <si>
    <t>Oth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4998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157812573</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64</v>
      </c>
    </row>
    <row r="4" spans="1:2">
      <c t="s" r="A4" s="4">
        <v>178</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3">
        <v>164</v>
      </c>
    </row>
    <row r="4" spans="1:2">
      <c t="s" r="A4" s="4">
        <v>181</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3</v>
      </c>
      <c t="s" r="B1" s="2">
        <v>1</v>
      </c>
    </row>
    <row r="2" spans="1:2">
      <c t="s" r="B2" s="2">
        <v>2</v>
      </c>
    </row>
    <row r="3" spans="1:2">
      <c t="s" r="A3" s="3">
        <v>164</v>
      </c>
    </row>
    <row r="4" spans="1:2">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0</v>
      </c>
      <c t="s" r="B1" s="2">
        <v>1</v>
      </c>
    </row>
    <row r="2" spans="1:2">
      <c t="s" r="B2" s="2">
        <v>2</v>
      </c>
    </row>
    <row r="3" spans="1:2">
      <c t="s" r="A3" s="3">
        <v>164</v>
      </c>
    </row>
    <row r="4" spans="1:2">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64</v>
      </c>
    </row>
    <row r="4" spans="1:2">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6</v>
      </c>
      <c t="s" r="B1" s="2">
        <v>1</v>
      </c>
    </row>
    <row r="2" spans="1:2">
      <c t="s" r="B2" s="2">
        <v>2</v>
      </c>
    </row>
    <row r="3" spans="1:2">
      <c t="s" r="A3" s="3">
        <v>164</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9</v>
      </c>
      <c t="s" r="B1" s="2">
        <v>1</v>
      </c>
    </row>
    <row r="2" spans="1:2">
      <c t="s" r="B2" s="2">
        <v>2</v>
      </c>
    </row>
    <row r="3" spans="1:2">
      <c t="s" r="A3" s="3">
        <v>164</v>
      </c>
    </row>
    <row r="4" spans="1:2">
      <c t="s" r="A4" s="4">
        <v>200</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3">
        <v>164</v>
      </c>
    </row>
    <row r="4" spans="1:2">
      <c t="s" r="A4" s="4">
        <v>203</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9889</v>
      </c>
      <c t="n" r="C3" s="7">
        <v>44697</v>
      </c>
    </row>
    <row r="4" spans="1:3">
      <c t="s" r="A4" s="4">
        <v>31</v>
      </c>
      <c t="n" r="B4" s="7">
        <v>131669</v>
      </c>
      <c t="n" r="C4" s="6">
        <v>97279</v>
      </c>
    </row>
    <row r="5" spans="1:3">
      <c t="s" r="A5" s="4">
        <v>32</v>
      </c>
      <c t="s" r="B5" s="4">
        <v>33</v>
      </c>
      <c t="n" r="C5" s="6">
        <v>14617</v>
      </c>
    </row>
    <row r="6" spans="1:3">
      <c t="s" r="A6" s="4">
        <v>34</v>
      </c>
      <c t="n" r="B6" s="7">
        <v>218985</v>
      </c>
      <c t="n" r="C6" s="6">
        <v>288441</v>
      </c>
    </row>
    <row r="7" spans="1:3">
      <c t="s" r="A7" s="4">
        <v>35</v>
      </c>
      <c t="n" r="B7" s="6">
        <v>1009792</v>
      </c>
      <c t="n" r="C7" s="6">
        <v>1009792</v>
      </c>
    </row>
    <row r="8" spans="1:3">
      <c t="s" r="A8" s="4">
        <v>36</v>
      </c>
      <c t="n" r="B8" s="6">
        <v>493307</v>
      </c>
      <c t="n" r="C8" s="6">
        <v>491807</v>
      </c>
    </row>
    <row r="9" spans="1:3">
      <c t="s" r="A9" s="4">
        <v>37</v>
      </c>
      <c t="n" r="B9" s="6">
        <v>394140</v>
      </c>
      <c t="n" r="C9" s="7">
        <v>317881</v>
      </c>
    </row>
    <row r="10" spans="1:3">
      <c t="s" r="A10" s="4">
        <v>38</v>
      </c>
      <c t="n" r="B10" s="6">
        <v>191</v>
      </c>
      <c t="s" r="C10" s="4">
        <v>33</v>
      </c>
    </row>
    <row r="11" spans="1:3">
      <c t="s" r="A11" s="4">
        <v>39</v>
      </c>
      <c t="n" r="B11" s="6">
        <v>2267973</v>
      </c>
      <c t="n" r="C11" s="7">
        <v>2264514</v>
      </c>
    </row>
    <row r="12" spans="1:3">
      <c t="s" r="A12" s="4">
        <v>40</v>
      </c>
      <c t="n" r="B12" s="6">
        <v>2421371</v>
      </c>
      <c t="n" r="C12" s="6">
        <v>2518990</v>
      </c>
    </row>
    <row r="13" spans="1:3">
      <c t="s" r="A13" s="3">
        <v>41</v>
      </c>
    </row>
    <row r="14" spans="1:3">
      <c t="s" r="A14" s="4">
        <v>42</v>
      </c>
      <c t="n" r="B14" s="6">
        <v>83109</v>
      </c>
      <c t="n" r="C14" s="6">
        <v>59364</v>
      </c>
    </row>
    <row r="15" spans="1:3">
      <c t="s" r="A15" s="4">
        <v>43</v>
      </c>
      <c t="n" r="B15" s="6">
        <v>83109</v>
      </c>
      <c t="n" r="C15" s="6">
        <v>59364</v>
      </c>
    </row>
    <row r="16" spans="1:3">
      <c t="s" r="A16" s="4">
        <v>44</v>
      </c>
      <c t="n" r="B16" s="6">
        <v>4772453</v>
      </c>
      <c t="n" r="C16" s="6">
        <v>4842868</v>
      </c>
    </row>
    <row r="17" spans="1:3">
      <c t="s" r="A17" s="3">
        <v>45</v>
      </c>
    </row>
    <row r="18" spans="1:3">
      <c t="s" r="A18" s="4">
        <v>46</v>
      </c>
      <c t="n" r="B18" s="6">
        <v>70217</v>
      </c>
      <c t="n" r="C18" s="6">
        <v>76157</v>
      </c>
    </row>
    <row r="19" spans="1:3">
      <c t="s" r="A19" s="4">
        <v>47</v>
      </c>
      <c t="n" r="B19" s="6">
        <v>29074</v>
      </c>
      <c t="n" r="C19" s="6">
        <v>44018</v>
      </c>
    </row>
    <row r="20" spans="1:3">
      <c t="s" r="A20" s="4">
        <v>48</v>
      </c>
      <c t="n" r="B20" s="6">
        <v>368432</v>
      </c>
      <c t="n" r="C20" s="6">
        <v>344413</v>
      </c>
    </row>
    <row r="21" spans="1:3">
      <c t="s" r="A21" s="4">
        <v>49</v>
      </c>
      <c t="n" r="B21" s="6">
        <v>660129</v>
      </c>
      <c t="n" r="C21" s="6">
        <v>248251</v>
      </c>
    </row>
    <row r="22" spans="1:3">
      <c t="s" r="A22" s="4">
        <v>50</v>
      </c>
      <c t="n" r="B22" s="7">
        <v>1127852</v>
      </c>
      <c t="n" r="C22" s="6">
        <v>712839</v>
      </c>
    </row>
    <row r="23" spans="1:3">
      <c t="s" r="A23" s="3">
        <v>51</v>
      </c>
    </row>
    <row r="24" spans="1:3">
      <c t="s" r="A24" s="4">
        <v>52</v>
      </c>
      <c t="s" r="B24" s="4">
        <v>33</v>
      </c>
      <c t="n" r="C24" s="6">
        <v>434904</v>
      </c>
    </row>
    <row r="25" spans="1:3">
      <c t="s" r="A25" s="4">
        <v>53</v>
      </c>
      <c t="n" r="B25" s="7">
        <v>299581</v>
      </c>
      <c t="n" r="C25" s="6">
        <v>373024</v>
      </c>
    </row>
    <row r="26" spans="1:3">
      <c t="s" r="A26" s="4">
        <v>54</v>
      </c>
      <c t="n" r="B26" s="6">
        <v>1775710</v>
      </c>
      <c t="n" r="C26" s="6">
        <v>1601910</v>
      </c>
    </row>
    <row r="27" spans="1:3">
      <c t="s" r="A27" s="4">
        <v>55</v>
      </c>
      <c t="n" r="B27" s="6">
        <v>2075291</v>
      </c>
      <c t="n" r="C27" s="6">
        <v>2409838</v>
      </c>
    </row>
    <row r="28" spans="1:3">
      <c t="s" r="A28" s="4">
        <v>56</v>
      </c>
      <c t="n" r="B28" s="7">
        <v>3203143</v>
      </c>
      <c t="n" r="C28" s="7">
        <v>3122677</v>
      </c>
    </row>
    <row r="29" spans="1:3">
      <c t="s" r="A29" s="3">
        <v>57</v>
      </c>
    </row>
    <row r="30" spans="1:3">
      <c t="s" r="A30" s="4">
        <v>58</v>
      </c>
      <c t="s" r="B30" s="4">
        <v>33</v>
      </c>
      <c t="s" r="C30" s="4">
        <v>33</v>
      </c>
    </row>
    <row r="31" spans="1:3">
      <c t="s" r="A31" s="4">
        <v>59</v>
      </c>
      <c t="n" r="B31" s="7">
        <v>3</v>
      </c>
      <c t="n" r="C31" s="7">
        <v>3</v>
      </c>
    </row>
    <row r="32" spans="1:3">
      <c t="s" r="A32" s="4">
        <v>60</v>
      </c>
      <c t="n" r="B32" s="6">
        <v>2315626</v>
      </c>
      <c t="n" r="C32" s="6">
        <v>2315626</v>
      </c>
    </row>
    <row r="33" spans="1:3">
      <c t="s" r="A33" s="4">
        <v>61</v>
      </c>
      <c t="n" r="B33" s="6">
        <v>19084073</v>
      </c>
      <c t="n" r="C33" s="6">
        <v>19084073</v>
      </c>
    </row>
    <row r="34" spans="1:3">
      <c t="s" r="A34" s="4">
        <v>62</v>
      </c>
      <c t="n" r="B34" s="6">
        <v>-10000</v>
      </c>
      <c t="n" r="C34" s="6">
        <v>-10000</v>
      </c>
    </row>
    <row r="35" spans="1:3">
      <c t="s" r="A35" s="4">
        <v>63</v>
      </c>
      <c t="n" r="B35" s="6">
        <v>-26500</v>
      </c>
      <c t="n" r="C35" s="6">
        <v>-48500</v>
      </c>
    </row>
    <row r="36" spans="1:3">
      <c t="s" r="A36" s="4">
        <v>64</v>
      </c>
      <c t="n" r="B36" s="6">
        <v>-19528366</v>
      </c>
      <c t="n" r="C36" s="6">
        <v>-19355485</v>
      </c>
    </row>
    <row r="37" spans="1:3">
      <c t="s" r="A37" s="4">
        <v>65</v>
      </c>
      <c t="n" r="B37" s="6">
        <v>1834836</v>
      </c>
      <c t="n" r="C37" s="6">
        <v>1985717</v>
      </c>
    </row>
    <row r="38" spans="1:3">
      <c t="s" r="A38" s="4">
        <v>66</v>
      </c>
      <c t="n" r="B38" s="6">
        <v>-265526</v>
      </c>
      <c t="n" r="C38" s="6">
        <v>-265526</v>
      </c>
    </row>
    <row r="39" spans="1:3">
      <c t="s" r="A39" s="4">
        <v>67</v>
      </c>
      <c t="n" r="B39" s="6">
        <v>1569310</v>
      </c>
      <c t="n" r="C39" s="6">
        <v>1720191</v>
      </c>
    </row>
    <row r="40" spans="1:3">
      <c t="s" r="A40" s="4">
        <v>68</v>
      </c>
      <c t="n" r="B40" s="7">
        <v>4772453</v>
      </c>
      <c t="n" r="C40" s="7">
        <v>4842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5</v>
      </c>
      <c t="s" r="B1" s="2">
        <v>1</v>
      </c>
    </row>
    <row r="2" spans="1:2">
      <c t="s" r="B2" s="2">
        <v>2</v>
      </c>
    </row>
    <row r="3" spans="1:2">
      <c t="s" r="A3" s="3">
        <v>164</v>
      </c>
    </row>
    <row r="4" spans="1:2">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8</v>
      </c>
      <c t="s" r="B1" s="2">
        <v>1</v>
      </c>
    </row>
    <row r="2" spans="1:2">
      <c t="s" r="B2" s="2">
        <v>2</v>
      </c>
    </row>
    <row r="3" spans="1:2">
      <c t="s" r="A3" s="3">
        <v>164</v>
      </c>
    </row>
    <row r="4" spans="1:2">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1</v>
      </c>
      <c t="s" r="B1" s="2">
        <v>1</v>
      </c>
    </row>
    <row r="2" spans="1:2">
      <c t="s" r="B2" s="2">
        <v>2</v>
      </c>
    </row>
    <row r="3" spans="1:2">
      <c t="s" r="A3" s="3">
        <v>212</v>
      </c>
    </row>
    <row r="4" spans="1:2">
      <c t="s" r="A4" s="4">
        <v>190</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4</v>
      </c>
      <c t="s" r="B1" s="2">
        <v>1</v>
      </c>
    </row>
    <row r="2" spans="1:2">
      <c t="s" r="B2" s="2">
        <v>2</v>
      </c>
    </row>
    <row r="3" spans="1:2">
      <c t="s" r="A3" s="3">
        <v>215</v>
      </c>
    </row>
    <row r="4" spans="1:2">
      <c t="s" r="A4" s="4">
        <v>193</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6</v>
      </c>
      <c t="s" r="B1" s="2">
        <v>1</v>
      </c>
    </row>
    <row r="2" spans="1:2">
      <c t="s" r="B2" s="2">
        <v>2</v>
      </c>
    </row>
    <row r="3" spans="1:2">
      <c t="s" r="A3" s="3">
        <v>217</v>
      </c>
    </row>
    <row r="4" spans="1:2">
      <c t="s" r="A4" s="4">
        <v>34</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222</v>
      </c>
      <c t="s" r="B1" s="2">
        <v>92</v>
      </c>
      <c t="s" r="D1" s="2">
        <v>1</v>
      </c>
    </row>
    <row r="2" spans="1:5">
      <c t="s" r="B2" s="2">
        <v>2</v>
      </c>
      <c t="s" r="C2" s="2">
        <v>93</v>
      </c>
      <c t="s" r="D2" s="2">
        <v>2</v>
      </c>
      <c t="s" r="E2" s="2">
        <v>93</v>
      </c>
    </row>
    <row r="3" spans="1:5">
      <c t="s" r="A3" s="3">
        <v>223</v>
      </c>
    </row>
    <row r="4" spans="1:5">
      <c t="s" r="A4" s="4">
        <v>224</v>
      </c>
      <c t="n" r="D4" s="7">
        <v>214200</v>
      </c>
    </row>
    <row r="5" spans="1:5">
      <c t="s" r="A5" s="4">
        <v>225</v>
      </c>
      <c t="n" r="B5" s="7">
        <v>6800</v>
      </c>
      <c t="n" r="C5" s="7">
        <v>2500</v>
      </c>
    </row>
    <row r="6" spans="1:5">
      <c t="s" r="A6" s="4">
        <v>226</v>
      </c>
      <c t="n" r="D6" s="7">
        <v>13400</v>
      </c>
      <c t="n" r="E6" s="7">
        <v>11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227</v>
      </c>
      <c t="s" r="B1" s="2">
        <v>2</v>
      </c>
      <c t="s" r="C1" s="2">
        <v>28</v>
      </c>
    </row>
    <row r="2" spans="1:3">
      <c t="s" r="A2" s="3">
        <v>228</v>
      </c>
    </row>
    <row r="3" spans="1:3">
      <c t="s" r="A3" s="4">
        <v>229</v>
      </c>
      <c t="n" r="B3" s="7">
        <v>235442</v>
      </c>
      <c t="n" r="C3" s="7">
        <v>235442</v>
      </c>
    </row>
    <row r="4" spans="1:3">
      <c t="s" r="A4" s="4">
        <v>230</v>
      </c>
      <c t="n" r="B4" s="6">
        <v>8200</v>
      </c>
      <c t="n" r="C4" s="6">
        <v>6700</v>
      </c>
    </row>
    <row r="5" spans="1:3">
      <c t="s" r="A5" s="4">
        <v>231</v>
      </c>
      <c t="n" r="B5" s="6">
        <v>249665</v>
      </c>
      <c t="n" r="C5" s="6">
        <v>249665</v>
      </c>
    </row>
    <row r="6" spans="1:3">
      <c t="s" r="A6" s="4">
        <v>65</v>
      </c>
      <c t="n" r="B6" s="7">
        <v>493307</v>
      </c>
      <c t="n" r="C6" s="7">
        <v>4918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2</v>
      </c>
      <c t="s" r="B1" s="2">
        <v>2</v>
      </c>
      <c t="s" r="C1" s="2">
        <v>28</v>
      </c>
    </row>
    <row r="2" spans="1:3">
      <c t="s" r="A2" s="3">
        <v>233</v>
      </c>
    </row>
    <row r="3" spans="1:3">
      <c t="s" r="A3" s="4">
        <v>234</v>
      </c>
      <c t="n" r="B3" s="7">
        <v>820</v>
      </c>
      <c t="n" r="C3" s="7">
        <v>820</v>
      </c>
    </row>
    <row r="4" spans="1:3">
      <c t="s" r="A4" s="4">
        <v>235</v>
      </c>
      <c t="n" r="B4" s="6">
        <v>6287</v>
      </c>
      <c t="n" r="C4" s="6">
        <v>5229</v>
      </c>
    </row>
    <row r="5" spans="1:3">
      <c t="s" r="A5" s="4">
        <v>236</v>
      </c>
      <c t="n" r="B5" s="6">
        <v>85137</v>
      </c>
      <c t="n" r="C5" s="6">
        <v>63924</v>
      </c>
    </row>
    <row r="6" spans="1:3">
      <c t="s" r="A6" s="4">
        <v>237</v>
      </c>
      <c t="n" r="B6" s="6">
        <v>301896</v>
      </c>
      <c t="n" r="C6" s="6">
        <v>247908</v>
      </c>
    </row>
    <row r="7" spans="1:3">
      <c t="s" r="A7" s="4">
        <v>65</v>
      </c>
      <c t="n" r="B7" s="7">
        <v>394140</v>
      </c>
      <c t="n" r="C7" s="7">
        <v>3178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238</v>
      </c>
      <c t="s" r="B1" s="2">
        <v>2</v>
      </c>
      <c t="s" r="C1" s="2">
        <v>28</v>
      </c>
    </row>
    <row r="2" spans="1:3">
      <c t="s" r="A2" s="3">
        <v>239</v>
      </c>
    </row>
    <row r="3" spans="1:3">
      <c t="s" r="A3" s="4">
        <v>240</v>
      </c>
      <c t="n" r="B3" s="7">
        <v>9077</v>
      </c>
      <c t="n" r="C3" s="7">
        <v>17888</v>
      </c>
    </row>
    <row r="4" spans="1:3">
      <c t="s" r="A4" s="4">
        <v>241</v>
      </c>
      <c t="n" r="B4" s="7">
        <v>209908</v>
      </c>
      <c t="n" r="C4" s="7">
        <v>270553</v>
      </c>
    </row>
    <row r="5" spans="1:3">
      <c t="s" r="A5" s="4">
        <v>242</v>
      </c>
      <c t="s" r="B5" s="4">
        <v>33</v>
      </c>
      <c t="s" r="C5" s="4">
        <v>33</v>
      </c>
    </row>
    <row r="6" spans="1:3">
      <c t="s" r="A6" s="4">
        <v>243</v>
      </c>
      <c t="n" r="B6" s="7">
        <v>218985</v>
      </c>
      <c t="n" r="C6" s="7">
        <v>2884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9</v>
      </c>
      <c t="s" r="B1" s="2">
        <v>2</v>
      </c>
      <c t="s" r="C1" s="2">
        <v>28</v>
      </c>
    </row>
    <row r="2" spans="1:3">
      <c t="s" r="A2" s="3">
        <v>29</v>
      </c>
    </row>
    <row r="3" spans="1:3">
      <c t="s" r="A3" s="4">
        <v>70</v>
      </c>
      <c t="n" r="B3" s="7">
        <v>301896</v>
      </c>
      <c t="n" r="C3" s="7">
        <v>247908</v>
      </c>
    </row>
    <row r="4" spans="1:3">
      <c t="s" r="A4" s="4">
        <v>71</v>
      </c>
      <c t="n" r="B4" s="6">
        <v>3098591</v>
      </c>
      <c t="n" r="C4" s="6">
        <v>2976631</v>
      </c>
    </row>
    <row r="5" spans="1:3">
      <c t="s" r="A5" s="3">
        <v>45</v>
      </c>
    </row>
    <row r="6" spans="1:3">
      <c t="s" r="A6" s="4">
        <v>72</v>
      </c>
      <c t="n" r="B6" s="6">
        <v>14005</v>
      </c>
      <c t="n" r="C6" s="6">
        <v>645</v>
      </c>
    </row>
    <row r="7" spans="1:3">
      <c t="s" r="A7" s="4">
        <v>73</v>
      </c>
      <c t="n" r="B7" s="6">
        <v>6408</v>
      </c>
      <c t="n" r="C7" s="6">
        <v>20276</v>
      </c>
    </row>
    <row r="8" spans="1:3">
      <c t="s" r="A8" s="4">
        <v>74</v>
      </c>
      <c t="n" r="B8" s="7">
        <v>56231</v>
      </c>
      <c t="n" r="C8" s="7">
        <v>48692</v>
      </c>
    </row>
    <row r="9" spans="1:3">
      <c t="s" r="A9" s="3">
        <v>57</v>
      </c>
    </row>
    <row r="10" spans="1:3">
      <c t="s" r="A10" s="4">
        <v>75</v>
      </c>
      <c t="n" r="B10" s="6">
        <v>5000000</v>
      </c>
      <c t="n" r="C10" s="6">
        <v>5000000</v>
      </c>
    </row>
    <row r="11" spans="1:3">
      <c t="s" r="A11" s="4">
        <v>76</v>
      </c>
      <c t="n" r="B11" s="8">
        <v>0.001</v>
      </c>
      <c t="n" r="C11" s="8">
        <v>0.001</v>
      </c>
    </row>
    <row r="12" spans="1:3">
      <c t="s" r="A12" s="4">
        <v>77</v>
      </c>
      <c t="n" r="B12" s="6">
        <v>600</v>
      </c>
      <c t="n" r="C12" s="6">
        <v>600</v>
      </c>
    </row>
    <row r="13" spans="1:3">
      <c t="s" r="A13" s="4">
        <v>78</v>
      </c>
      <c t="n" r="B13" s="6">
        <v>102</v>
      </c>
      <c t="n" r="C13" s="6">
        <v>102</v>
      </c>
    </row>
    <row r="14" spans="1:3">
      <c t="s" r="A14" s="4">
        <v>79</v>
      </c>
      <c t="n" r="B14" s="6">
        <v>102</v>
      </c>
      <c t="n" r="C14" s="6">
        <v>102</v>
      </c>
    </row>
    <row r="15" spans="1:3">
      <c t="s" r="A15" s="4">
        <v>80</v>
      </c>
      <c t="n" r="B15" s="7">
        <v>376125</v>
      </c>
      <c t="n" r="C15" s="7">
        <v>376125</v>
      </c>
    </row>
    <row r="16" spans="1:3">
      <c t="s" r="A16" s="4">
        <v>81</v>
      </c>
      <c t="n" r="B16" s="8">
        <v>0.001</v>
      </c>
      <c t="n" r="C16" s="8">
        <v>0.001</v>
      </c>
    </row>
    <row r="17" spans="1:3">
      <c t="s" r="A17" s="4">
        <v>82</v>
      </c>
      <c t="n" r="B17" s="6">
        <v>3950</v>
      </c>
      <c t="n" r="C17" s="6">
        <v>3950</v>
      </c>
    </row>
    <row r="18" spans="1:3">
      <c t="s" r="A18" s="4">
        <v>83</v>
      </c>
      <c t="n" r="B18" s="6">
        <v>3944</v>
      </c>
      <c t="n" r="C18" s="6">
        <v>3944</v>
      </c>
    </row>
    <row r="19" spans="1:3">
      <c t="s" r="A19" s="4">
        <v>84</v>
      </c>
      <c t="n" r="B19" s="6">
        <v>3944</v>
      </c>
      <c t="n" r="C19" s="6">
        <v>3944</v>
      </c>
    </row>
    <row r="20" spans="1:3">
      <c t="s" r="A20" s="4">
        <v>85</v>
      </c>
      <c t="n" r="B20" s="7">
        <v>3944617</v>
      </c>
      <c t="n" r="C20" s="7">
        <v>3944617</v>
      </c>
    </row>
    <row r="21" spans="1:3">
      <c t="s" r="A21" s="4">
        <v>86</v>
      </c>
      <c t="n" r="B21" s="8">
        <v>0.002</v>
      </c>
      <c t="n" r="C21" s="8">
        <v>0.002</v>
      </c>
    </row>
    <row r="22" spans="1:3">
      <c t="s" r="A22" s="4">
        <v>87</v>
      </c>
      <c t="n" r="B22" s="6">
        <v>1500000000</v>
      </c>
      <c t="n" r="C22" s="6">
        <v>1500000000</v>
      </c>
    </row>
    <row r="23" spans="1:3">
      <c t="s" r="A23" s="4">
        <v>88</v>
      </c>
      <c t="n" r="B23" s="6">
        <v>1157812573</v>
      </c>
      <c t="n" r="C23" s="6">
        <v>1157812573</v>
      </c>
    </row>
    <row r="24" spans="1:3">
      <c t="s" r="A24" s="4">
        <v>89</v>
      </c>
      <c t="n" r="B24" s="6">
        <v>1157290573</v>
      </c>
      <c t="n" r="C24" s="6">
        <v>1157290573</v>
      </c>
    </row>
    <row r="25" spans="1:3">
      <c t="s" r="A25" s="4">
        <v>90</v>
      </c>
      <c t="n" r="B25" s="6">
        <v>522000</v>
      </c>
      <c t="n" r="C25" s="6">
        <v>52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t="s" r="A1" s="1">
        <v>244</v>
      </c>
      <c t="s" r="B1" s="2">
        <v>1</v>
      </c>
    </row>
    <row r="2" spans="1:4">
      <c t="s" r="B2" s="2">
        <v>2</v>
      </c>
      <c t="s" r="C2" s="2">
        <v>93</v>
      </c>
      <c t="s" r="D2" s="2">
        <v>28</v>
      </c>
    </row>
    <row r="3" spans="1:4">
      <c t="s" r="A3" s="3">
        <v>245</v>
      </c>
    </row>
    <row r="4" spans="1:4">
      <c t="s" r="A4" s="4">
        <v>246</v>
      </c>
      <c t="n" r="B4" s="7">
        <v>115700</v>
      </c>
    </row>
    <row r="5" spans="1:4">
      <c t="s" r="A5" s="4">
        <v>247</v>
      </c>
      <c t="n" r="B5" s="7">
        <v>1775710</v>
      </c>
      <c t="n" r="C5" s="7">
        <v>1601910</v>
      </c>
      <c t="n" r="D5" s="7">
        <v>1601910</v>
      </c>
    </row>
    <row r="6" spans="1:4">
      <c t="s" r="A6" s="4">
        <v>248</v>
      </c>
      <c t="n" r="C6" s="6">
        <v>58823529</v>
      </c>
    </row>
    <row r="7" spans="1:4">
      <c t="s" r="A7" s="4">
        <v>249</v>
      </c>
      <c t="n" r="C7" s="9">
        <v>0.00255</v>
      </c>
    </row>
    <row r="8" spans="1:4">
      <c t="s" r="A8" s="4">
        <v>250</v>
      </c>
      <c t="n" r="C8" s="7">
        <v>3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r="1" spans="1:2">
      <c t="s" r="A1" s="1">
        <v>251</v>
      </c>
      <c t="s" r="B1" s="2">
        <v>252</v>
      </c>
    </row>
    <row r="2" spans="1:2">
      <c t="s" r="A2" s="3">
        <v>253</v>
      </c>
    </row>
    <row r="3" spans="1:2">
      <c t="s" r="A3" s="4">
        <v>254</v>
      </c>
      <c t="n" r="B3" s="7">
        <v>528750</v>
      </c>
    </row>
    <row r="4" spans="1:2">
      <c t="s" r="A4" s="4">
        <v>255</v>
      </c>
      <c t="n" r="B4" s="6">
        <v>311762</v>
      </c>
    </row>
    <row r="5" spans="1:2">
      <c t="s" r="A5" s="4">
        <v>256</v>
      </c>
      <c t="n" r="B5" s="7">
        <v>2169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257</v>
      </c>
      <c t="s" r="B1" s="2">
        <v>92</v>
      </c>
      <c t="s" r="D1" s="2">
        <v>1</v>
      </c>
    </row>
    <row r="2" spans="1:5">
      <c t="s" r="B2" s="2">
        <v>2</v>
      </c>
      <c t="s" r="C2" s="2">
        <v>93</v>
      </c>
      <c t="s" r="D2" s="2">
        <v>2</v>
      </c>
      <c t="s" r="E2" s="2">
        <v>93</v>
      </c>
    </row>
    <row r="3" spans="1:5">
      <c t="s" r="A3" s="4">
        <v>258</v>
      </c>
      <c t="n" r="B3" s="7">
        <v>499839</v>
      </c>
      <c t="n" r="C3" s="7">
        <v>599957</v>
      </c>
      <c t="n" r="D3" s="7">
        <v>1554448</v>
      </c>
      <c t="n" r="E3" s="7">
        <v>1683179</v>
      </c>
    </row>
    <row r="4" spans="1:5">
      <c t="s" r="A4" s="4">
        <v>102</v>
      </c>
      <c t="n" r="B4" s="6">
        <v>19118</v>
      </c>
      <c t="n" r="C4" s="6">
        <v>24413</v>
      </c>
      <c t="n" r="D4" s="6">
        <v>63045</v>
      </c>
      <c t="n" r="E4" s="6">
        <v>67849</v>
      </c>
    </row>
    <row r="5" spans="1:5">
      <c t="s" r="A5" s="4">
        <v>134</v>
      </c>
      <c t="n" r="B5" s="6">
        <v>40751</v>
      </c>
      <c t="n" r="C5" s="6">
        <v>49499</v>
      </c>
      <c t="n" r="D5" s="6">
        <v>121959</v>
      </c>
      <c t="n" r="E5" s="6">
        <v>145663</v>
      </c>
    </row>
    <row r="6" spans="1:5">
      <c t="s" r="A6" s="4">
        <v>259</v>
      </c>
      <c t="n" r="B6" s="6">
        <v>-66246</v>
      </c>
      <c t="n" r="C6" s="6">
        <v>-40265</v>
      </c>
      <c t="n" r="D6" s="6">
        <v>-172881</v>
      </c>
      <c t="n" r="E6" s="6">
        <v>-78775</v>
      </c>
    </row>
    <row r="7" spans="1:5">
      <c t="s" r="A7" s="4">
        <v>260</v>
      </c>
      <c t="n" r="B7" s="6">
        <v>2421371</v>
      </c>
      <c t="n" r="C7" s="6">
        <v>2530960</v>
      </c>
    </row>
    <row r="8" spans="1:5">
      <c t="s" r="A8" s="4">
        <v>261</v>
      </c>
      <c t="n" r="B8" s="6">
        <v>4772453</v>
      </c>
      <c t="n" r="C8" s="6">
        <v>4968479</v>
      </c>
    </row>
    <row r="9" spans="1:5">
      <c t="s" r="A9" s="4">
        <v>262</v>
      </c>
    </row>
    <row r="10" spans="1:5">
      <c t="s" r="A10" s="4">
        <v>258</v>
      </c>
      <c t="n" r="B10" s="6">
        <v>499839</v>
      </c>
      <c t="n" r="C10" s="6">
        <v>599957</v>
      </c>
      <c t="n" r="D10" s="6">
        <v>1554448</v>
      </c>
      <c t="n" r="E10" s="6">
        <v>1683179</v>
      </c>
    </row>
    <row r="11" spans="1:5">
      <c t="s" r="A11" s="4">
        <v>102</v>
      </c>
      <c t="n" r="B11" s="6">
        <v>13040</v>
      </c>
      <c t="n" r="C11" s="6">
        <v>17636</v>
      </c>
      <c t="n" r="D11" s="6">
        <v>43545</v>
      </c>
      <c t="n" r="E11" s="6">
        <v>47211</v>
      </c>
    </row>
    <row r="12" spans="1:5">
      <c t="s" r="A12" s="4">
        <v>134</v>
      </c>
      <c t="n" r="B12" s="6">
        <v>40751</v>
      </c>
      <c t="n" r="C12" s="6">
        <v>49499</v>
      </c>
      <c t="n" r="D12" s="6">
        <v>121959</v>
      </c>
      <c t="n" r="E12" s="6">
        <v>145663</v>
      </c>
    </row>
    <row r="13" spans="1:5">
      <c t="s" r="A13" s="4">
        <v>259</v>
      </c>
      <c t="n" r="B13" s="6">
        <v>477</v>
      </c>
      <c t="n" r="C13" s="6">
        <v>26377</v>
      </c>
      <c t="n" r="D13" s="6">
        <v>37045</v>
      </c>
      <c t="n" r="E13" s="6">
        <v>93768</v>
      </c>
    </row>
    <row r="14" spans="1:5">
      <c t="s" r="A14" s="4">
        <v>260</v>
      </c>
      <c t="n" r="B14" s="6">
        <v>2421371</v>
      </c>
      <c t="n" r="C14" s="6">
        <v>2530960</v>
      </c>
    </row>
    <row r="15" spans="1:5">
      <c t="s" r="A15" s="4">
        <v>261</v>
      </c>
      <c t="n" r="B15" s="6">
        <v>3057154</v>
      </c>
      <c t="n" r="C15" s="6">
        <v>3362625</v>
      </c>
    </row>
    <row r="16" spans="1:5">
      <c t="s" r="A16" s="4">
        <v>263</v>
      </c>
    </row>
    <row r="17" spans="1:5">
      <c t="s" r="A17" s="4">
        <v>102</v>
      </c>
      <c t="n" r="B17" s="6">
        <v>6078</v>
      </c>
      <c t="n" r="C17" s="6">
        <v>6777</v>
      </c>
      <c t="n" r="D17" s="6">
        <v>19500</v>
      </c>
      <c t="n" r="E17" s="6">
        <v>20638</v>
      </c>
    </row>
    <row r="18" spans="1:5">
      <c t="s" r="A18" s="4">
        <v>259</v>
      </c>
      <c t="n" r="B18" s="6">
        <v>-66723</v>
      </c>
      <c t="n" r="C18" s="6">
        <v>-66642</v>
      </c>
      <c t="n" r="D18" s="7">
        <v>-209926</v>
      </c>
      <c t="n" r="E18" s="7">
        <v>-172543</v>
      </c>
    </row>
    <row r="19" spans="1:5">
      <c t="s" r="A19" s="4">
        <v>261</v>
      </c>
      <c t="n" r="B19" s="7">
        <v>1715299</v>
      </c>
      <c t="n" r="C19" s="7">
        <v>16058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91</v>
      </c>
      <c t="s" r="B1" s="2">
        <v>92</v>
      </c>
      <c t="s" r="D1" s="2">
        <v>1</v>
      </c>
    </row>
    <row r="2" spans="1:5">
      <c t="s" r="B2" s="2">
        <v>2</v>
      </c>
      <c t="s" r="C2" s="2">
        <v>93</v>
      </c>
      <c t="s" r="D2" s="2">
        <v>2</v>
      </c>
      <c t="s" r="E2" s="2">
        <v>93</v>
      </c>
    </row>
    <row r="3" spans="1:5">
      <c t="s" r="A3" s="3">
        <v>94</v>
      </c>
    </row>
    <row r="4" spans="1:5">
      <c t="s" r="A4" s="4">
        <v>95</v>
      </c>
      <c t="n" r="B4" s="7">
        <v>499839</v>
      </c>
      <c t="n" r="C4" s="7">
        <v>599957</v>
      </c>
      <c t="n" r="D4" s="7">
        <v>1554448</v>
      </c>
      <c t="n" r="E4" s="7">
        <v>1683179</v>
      </c>
    </row>
    <row r="5" spans="1:5">
      <c t="s" r="A5" s="4">
        <v>65</v>
      </c>
      <c t="n" r="B5" s="6">
        <v>499839</v>
      </c>
      <c t="n" r="C5" s="6">
        <v>599957</v>
      </c>
      <c t="n" r="D5" s="6">
        <v>1554448</v>
      </c>
      <c t="n" r="E5" s="6">
        <v>1683179</v>
      </c>
    </row>
    <row r="6" spans="1:5">
      <c t="s" r="A6" s="4">
        <v>96</v>
      </c>
      <c t="n" r="B6" s="6">
        <v>242403</v>
      </c>
      <c t="n" r="C6" s="6">
        <v>316180</v>
      </c>
      <c t="n" r="D6" s="6">
        <v>746571</v>
      </c>
      <c t="n" r="E6" s="6">
        <v>811294</v>
      </c>
    </row>
    <row r="7" spans="1:5">
      <c t="s" r="A7" s="4">
        <v>97</v>
      </c>
      <c t="n" r="B7" s="6">
        <v>257436</v>
      </c>
      <c t="n" r="C7" s="6">
        <v>283777</v>
      </c>
      <c t="n" r="D7" s="6">
        <v>807877</v>
      </c>
      <c t="n" r="E7" s="6">
        <v>871885</v>
      </c>
    </row>
    <row r="8" spans="1:5">
      <c t="s" r="A8" s="4">
        <v>98</v>
      </c>
      <c t="n" r="B8" s="6">
        <v>317262</v>
      </c>
      <c t="n" r="C8" s="6">
        <v>319379</v>
      </c>
      <c t="n" r="D8" s="6">
        <v>945210</v>
      </c>
      <c t="n" r="E8" s="6">
        <v>998084</v>
      </c>
    </row>
    <row r="9" spans="1:5">
      <c t="s" r="A9" s="4">
        <v>99</v>
      </c>
      <c t="n" r="B9" s="6">
        <v>-59826</v>
      </c>
      <c t="n" r="C9" s="6">
        <v>-35602</v>
      </c>
      <c t="n" r="D9" s="6">
        <v>-137333</v>
      </c>
      <c t="n" r="E9" s="6">
        <v>-126199</v>
      </c>
    </row>
    <row r="10" spans="1:5">
      <c t="s" r="A10" s="3">
        <v>100</v>
      </c>
    </row>
    <row r="11" spans="1:5">
      <c t="s" r="A11" s="4">
        <v>101</v>
      </c>
      <c t="n" r="B11" s="6">
        <v>4941</v>
      </c>
      <c t="n" r="C11" s="6">
        <v>13500</v>
      </c>
      <c t="n" r="D11" s="6">
        <v>4941</v>
      </c>
      <c t="n" r="E11" s="6">
        <v>97602</v>
      </c>
    </row>
    <row r="12" spans="1:5">
      <c t="s" r="A12" s="4">
        <v>102</v>
      </c>
      <c t="n" r="B12" s="6">
        <v>-19118</v>
      </c>
      <c t="n" r="C12" s="6">
        <v>-24413</v>
      </c>
      <c t="n" r="D12" s="6">
        <v>-63045</v>
      </c>
      <c t="n" r="E12" s="6">
        <v>-67849</v>
      </c>
    </row>
    <row r="13" spans="1:5">
      <c t="s" r="A13" s="4">
        <v>103</v>
      </c>
      <c t="n" r="B13" s="6">
        <v>7757</v>
      </c>
      <c t="n" r="C13" s="6">
        <v>6250</v>
      </c>
      <c t="n" r="D13" s="6">
        <v>22556</v>
      </c>
      <c t="n" r="E13" s="6">
        <v>17671</v>
      </c>
    </row>
    <row r="14" spans="1:5">
      <c t="s" r="A14" s="4">
        <v>104</v>
      </c>
      <c t="n" r="B14" s="6">
        <v>-6420</v>
      </c>
      <c t="n" r="C14" s="6">
        <v>-4663</v>
      </c>
      <c t="n" r="D14" s="6">
        <v>-35548</v>
      </c>
      <c t="n" r="E14" s="6">
        <v>47424</v>
      </c>
    </row>
    <row r="15" spans="1:5">
      <c t="s" r="A15" s="4">
        <v>105</v>
      </c>
      <c t="n" r="B15" s="6">
        <v>-66246</v>
      </c>
      <c t="n" r="C15" s="6">
        <v>-40265</v>
      </c>
      <c t="n" r="D15" s="6">
        <v>-172881</v>
      </c>
      <c t="n" r="E15" s="6">
        <v>-78775</v>
      </c>
    </row>
    <row r="16" spans="1:5">
      <c t="s" r="A16" s="4">
        <v>106</v>
      </c>
      <c t="n" r="B16" s="6">
        <v>27500</v>
      </c>
      <c t="n" r="C16" s="6">
        <v>9408</v>
      </c>
      <c t="n" r="D16" s="6">
        <v>22000</v>
      </c>
      <c t="n" r="E16" s="6">
        <v>-41620</v>
      </c>
    </row>
    <row r="17" spans="1:5">
      <c t="s" r="A17" s="4">
        <v>107</v>
      </c>
      <c t="n" r="B17" s="7">
        <v>-38746</v>
      </c>
      <c t="n" r="C17" s="7">
        <v>-30857</v>
      </c>
      <c t="n" r="D17" s="7">
        <v>-150881</v>
      </c>
      <c t="n" r="E17" s="7">
        <v>-120395</v>
      </c>
    </row>
    <row r="18" spans="1:5">
      <c t="s" r="A18" s="4">
        <v>108</v>
      </c>
      <c t="n" r="B18" s="7">
        <v>0</v>
      </c>
      <c t="n" r="C18" s="7">
        <v>0</v>
      </c>
      <c t="n" r="D18" s="7">
        <v>0</v>
      </c>
      <c t="n" r="E18" s="7">
        <v>0</v>
      </c>
    </row>
    <row r="19" spans="1:5">
      <c t="s" r="A19" s="4">
        <v>109</v>
      </c>
      <c t="n" r="B19" s="6">
        <v>1157290573</v>
      </c>
      <c t="n" r="C19" s="6">
        <v>1035721946</v>
      </c>
      <c t="n" r="D19" s="6">
        <v>1157290573</v>
      </c>
      <c t="n" r="E19" s="6">
        <v>10357219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27"/>
    <col customWidth="1" max="5" min="5" width="30"/>
    <col customWidth="1" max="6" min="6" width="46"/>
    <col customWidth="1" max="7" min="7" width="20"/>
    <col customWidth="1" max="8" min="8" width="15"/>
    <col customWidth="1" max="9" min="9" width="12"/>
  </cols>
  <sheetData>
    <row r="1" spans="1:9">
      <c t="s" r="A1" s="1">
        <v>110</v>
      </c>
      <c t="s" r="B1" s="2">
        <v>111</v>
      </c>
      <c t="s" r="C1" s="2">
        <v>112</v>
      </c>
      <c t="s" r="D1" s="2">
        <v>113</v>
      </c>
      <c t="s" r="E1" s="2">
        <v>114</v>
      </c>
      <c t="s" r="F1" s="2">
        <v>115</v>
      </c>
      <c t="s" r="G1" s="2">
        <v>116</v>
      </c>
      <c t="s" r="H1" s="2">
        <v>117</v>
      </c>
      <c t="s" r="I1" s="2">
        <v>65</v>
      </c>
    </row>
    <row r="2" spans="1:9">
      <c t="s" r="A2" s="4">
        <v>118</v>
      </c>
      <c t="n" r="B2" s="6">
        <v>3944</v>
      </c>
      <c t="n" r="C2" s="6">
        <v>1036243946</v>
      </c>
    </row>
    <row r="3" spans="1:9">
      <c t="s" r="A3" s="4">
        <v>119</v>
      </c>
      <c t="n" r="B3" s="7">
        <v>3</v>
      </c>
      <c t="n" r="C3" s="7">
        <v>2072489</v>
      </c>
      <c t="n" r="D3" s="7">
        <v>19017210</v>
      </c>
      <c t="n" r="E3" s="7">
        <v>-10000</v>
      </c>
      <c t="s" r="F3" s="4">
        <v>33</v>
      </c>
      <c t="n" r="G3" s="7">
        <v>-19225360</v>
      </c>
      <c t="n" r="H3" s="7">
        <v>-265526</v>
      </c>
      <c t="n" r="I3" s="7">
        <v>1588816</v>
      </c>
    </row>
    <row r="4" spans="1:9">
      <c t="s" r="A4" s="4">
        <v>120</v>
      </c>
      <c t="n" r="C4" s="6">
        <v>117647058</v>
      </c>
    </row>
    <row r="5" spans="1:9">
      <c t="s" r="A5" s="4">
        <v>121</v>
      </c>
      <c t="n" r="C5" s="7">
        <v>235294</v>
      </c>
      <c t="n" r="D5" s="6">
        <v>64706</v>
      </c>
      <c t="n" r="I5" s="6">
        <v>300000</v>
      </c>
    </row>
    <row r="6" spans="1:9">
      <c t="s" r="A6" s="4">
        <v>122</v>
      </c>
      <c t="n" r="C6" s="6">
        <v>3921569</v>
      </c>
    </row>
    <row r="7" spans="1:9">
      <c t="s" r="A7" s="4">
        <v>123</v>
      </c>
      <c t="n" r="C7" s="7">
        <v>7843</v>
      </c>
      <c t="n" r="D7" s="6">
        <v>2157</v>
      </c>
      <c t="n" r="I7" s="6">
        <v>10000</v>
      </c>
    </row>
    <row r="8" spans="1:9">
      <c t="s" r="A8" s="4">
        <v>124</v>
      </c>
      <c t="n" r="F8" s="7">
        <v>-48500</v>
      </c>
      <c t="n" r="I8" s="6">
        <v>-48500</v>
      </c>
    </row>
    <row r="9" spans="1:9">
      <c t="s" r="A9" s="4">
        <v>125</v>
      </c>
      <c t="n" r="G9" s="6">
        <v>-130125</v>
      </c>
      <c t="n" r="I9" s="6">
        <v>-130125</v>
      </c>
    </row>
    <row r="10" spans="1:9">
      <c t="s" r="A10" s="4">
        <v>126</v>
      </c>
      <c t="n" r="B10" s="6">
        <v>3944</v>
      </c>
      <c t="n" r="C10" s="6">
        <v>1157812573</v>
      </c>
    </row>
    <row r="11" spans="1:9">
      <c t="s" r="A11" s="4">
        <v>127</v>
      </c>
      <c t="n" r="B11" s="7">
        <v>3</v>
      </c>
      <c t="n" r="C11" s="7">
        <v>2315626</v>
      </c>
      <c t="n" r="D11" s="6">
        <v>19084073</v>
      </c>
      <c t="n" r="E11" s="6">
        <v>-10000</v>
      </c>
      <c t="n" r="F11" s="6">
        <v>-48500</v>
      </c>
      <c t="n" r="G11" s="6">
        <v>-19355485</v>
      </c>
      <c t="n" r="H11" s="6">
        <v>-265526</v>
      </c>
      <c t="n" r="I11" s="6">
        <v>1720191</v>
      </c>
    </row>
    <row r="12" spans="1:9">
      <c t="s" r="A12" s="4">
        <v>124</v>
      </c>
      <c t="n" r="F12" s="6">
        <v>22000</v>
      </c>
      <c t="n" r="I12" s="6">
        <v>22000</v>
      </c>
    </row>
    <row r="13" spans="1:9">
      <c t="s" r="A13" s="4">
        <v>125</v>
      </c>
      <c t="n" r="G13" s="6">
        <v>-172881</v>
      </c>
      <c t="n" r="I13" s="6">
        <v>-172881</v>
      </c>
    </row>
    <row r="14" spans="1:9">
      <c t="s" r="A14" s="4">
        <v>128</v>
      </c>
      <c t="n" r="B14" s="6">
        <v>3944</v>
      </c>
      <c t="n" r="C14" s="6">
        <v>1157812573</v>
      </c>
    </row>
    <row r="15" spans="1:9">
      <c t="s" r="A15" s="4">
        <v>129</v>
      </c>
      <c t="n" r="B15" s="7">
        <v>3</v>
      </c>
      <c t="n" r="C15" s="7">
        <v>2315626</v>
      </c>
      <c t="n" r="D15" s="7">
        <v>19084073</v>
      </c>
      <c t="n" r="E15" s="7">
        <v>-10000</v>
      </c>
      <c t="n" r="F15" s="7">
        <v>-26500</v>
      </c>
      <c t="n" r="G15" s="7">
        <v>-19528366</v>
      </c>
      <c t="n" r="H15" s="7">
        <v>-265526</v>
      </c>
      <c t="n" r="I15" s="7">
        <v>15693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30</v>
      </c>
      <c t="s" r="B1" s="2">
        <v>92</v>
      </c>
      <c t="s" r="D1" s="2">
        <v>1</v>
      </c>
      <c t="s" r="F1" s="2">
        <v>131</v>
      </c>
    </row>
    <row r="2" spans="1:6">
      <c t="s" r="B2" s="2">
        <v>2</v>
      </c>
      <c t="s" r="C2" s="2">
        <v>93</v>
      </c>
      <c t="s" r="D2" s="2">
        <v>2</v>
      </c>
      <c t="s" r="E2" s="2">
        <v>93</v>
      </c>
      <c t="s" r="F2" s="2">
        <v>28</v>
      </c>
    </row>
    <row r="3" spans="1:6">
      <c t="s" r="A3" s="3">
        <v>132</v>
      </c>
    </row>
    <row r="4" spans="1:6">
      <c t="s" r="A4" s="4">
        <v>125</v>
      </c>
      <c t="n" r="B4" s="7">
        <v>-66246</v>
      </c>
      <c t="n" r="C4" s="7">
        <v>-40265</v>
      </c>
      <c t="n" r="D4" s="7">
        <v>-172881</v>
      </c>
      <c t="n" r="E4" s="7">
        <v>-78775</v>
      </c>
      <c t="n" r="F4" s="7">
        <v>-130125</v>
      </c>
    </row>
    <row r="5" spans="1:6">
      <c t="s" r="A5" s="3">
        <v>133</v>
      </c>
    </row>
    <row r="6" spans="1:6">
      <c t="s" r="A6" s="4">
        <v>134</v>
      </c>
      <c t="n" r="D6" s="7">
        <v>121959</v>
      </c>
      <c t="n" r="E6" s="6">
        <v>145663</v>
      </c>
    </row>
    <row r="7" spans="1:6">
      <c t="s" r="A7" s="4">
        <v>135</v>
      </c>
      <c t="s" r="D7" s="4">
        <v>33</v>
      </c>
      <c t="n" r="E7" s="6">
        <v>3082</v>
      </c>
    </row>
    <row r="8" spans="1:6">
      <c t="s" r="A8" s="4">
        <v>136</v>
      </c>
      <c t="s" r="D8" s="4">
        <v>33</v>
      </c>
      <c t="n" r="E8" s="6">
        <v>-82500</v>
      </c>
    </row>
    <row r="9" spans="1:6">
      <c t="s" r="A9" s="4">
        <v>137</v>
      </c>
      <c t="s" r="D9" s="4">
        <v>33</v>
      </c>
      <c t="n" r="E9" s="6">
        <v>-20693</v>
      </c>
    </row>
    <row r="10" spans="1:6">
      <c t="s" r="A10" s="4">
        <v>138</v>
      </c>
      <c t="s" r="D10" s="4">
        <v>33</v>
      </c>
      <c t="n" r="E10" s="6">
        <v>547</v>
      </c>
    </row>
    <row r="11" spans="1:6">
      <c t="s" r="A11" s="3">
        <v>139</v>
      </c>
    </row>
    <row r="12" spans="1:6">
      <c t="s" r="A12" s="4">
        <v>140</v>
      </c>
      <c t="n" r="D12" s="7">
        <v>-34390</v>
      </c>
      <c t="n" r="E12" s="6">
        <v>-126365</v>
      </c>
    </row>
    <row r="13" spans="1:6">
      <c t="s" r="A13" s="4">
        <v>34</v>
      </c>
      <c t="n" r="D13" s="6">
        <v>69456</v>
      </c>
      <c t="n" r="E13" s="6">
        <v>5689</v>
      </c>
    </row>
    <row r="14" spans="1:6">
      <c t="s" r="A14" s="4">
        <v>141</v>
      </c>
      <c t="n" r="D14" s="6">
        <v>-1936</v>
      </c>
      <c t="n" r="E14" s="6">
        <v>-307</v>
      </c>
    </row>
    <row r="15" spans="1:6">
      <c t="s" r="A15" s="3">
        <v>142</v>
      </c>
    </row>
    <row r="16" spans="1:6">
      <c t="s" r="A16" s="4">
        <v>143</v>
      </c>
      <c t="n" r="D16" s="6">
        <v>3135</v>
      </c>
      <c t="n" r="E16" s="6">
        <v>-50876</v>
      </c>
    </row>
    <row r="17" spans="1:6">
      <c t="s" r="A17" s="4">
        <v>144</v>
      </c>
      <c t="n" r="D17" s="6">
        <v>-14657</v>
      </c>
      <c t="n" r="E17" s="6">
        <v>-204535</v>
      </c>
    </row>
    <row r="18" spans="1:6">
      <c t="s" r="A18" s="3">
        <v>145</v>
      </c>
    </row>
    <row r="19" spans="1:6">
      <c t="s" r="A19" s="4">
        <v>146</v>
      </c>
      <c t="n" r="D19" s="6">
        <v>-76259</v>
      </c>
      <c t="n" r="E19" s="7">
        <v>-30278</v>
      </c>
    </row>
    <row r="20" spans="1:6">
      <c t="s" r="A20" s="4">
        <v>147</v>
      </c>
      <c t="n" r="D20" s="6">
        <v>-1500</v>
      </c>
      <c t="s" r="E20" s="4">
        <v>33</v>
      </c>
    </row>
    <row r="21" spans="1:6">
      <c t="s" r="A21" s="4">
        <v>148</v>
      </c>
      <c t="n" r="D21" s="6">
        <v>-24340</v>
      </c>
      <c t="n" r="E21" s="7">
        <v>-21940</v>
      </c>
    </row>
    <row r="22" spans="1:6">
      <c t="s" r="A22" s="4">
        <v>149</v>
      </c>
      <c t="n" r="D22" s="6">
        <v>-102099</v>
      </c>
      <c t="n" r="E22" s="6">
        <v>-52218</v>
      </c>
    </row>
    <row r="23" spans="1:6">
      <c t="s" r="A23" s="3">
        <v>150</v>
      </c>
    </row>
    <row r="24" spans="1:6">
      <c t="s" r="A24" s="4">
        <v>151</v>
      </c>
      <c t="n" r="D24" s="6">
        <v>14617</v>
      </c>
      <c t="n" r="E24" s="6">
        <v>-6214</v>
      </c>
    </row>
    <row r="25" spans="1:6">
      <c t="s" r="A25" s="4">
        <v>152</v>
      </c>
      <c t="n" r="D25" s="6">
        <v>110350</v>
      </c>
      <c t="n" r="E25" s="6">
        <v>283148</v>
      </c>
    </row>
    <row r="26" spans="1:6">
      <c t="s" r="A26" s="4">
        <v>153</v>
      </c>
      <c t="n" r="D26" s="6">
        <v>-206819</v>
      </c>
      <c t="n" r="E26" s="6">
        <v>-174077</v>
      </c>
    </row>
    <row r="27" spans="1:6">
      <c t="s" r="A27" s="4">
        <v>154</v>
      </c>
      <c t="n" r="D27" s="6">
        <v>173800</v>
      </c>
      <c t="n" r="E27" s="6">
        <v>174300</v>
      </c>
    </row>
    <row r="28" spans="1:6">
      <c t="s" r="A28" s="4">
        <v>155</v>
      </c>
      <c t="n" r="D28" s="6">
        <v>91948</v>
      </c>
      <c t="n" r="E28" s="6">
        <v>277157</v>
      </c>
    </row>
    <row r="29" spans="1:6">
      <c t="s" r="A29" s="4">
        <v>156</v>
      </c>
      <c t="n" r="D29" s="6">
        <v>-24808</v>
      </c>
      <c t="n" r="E29" s="6">
        <v>20404</v>
      </c>
    </row>
    <row r="30" spans="1:6">
      <c t="s" r="A30" s="4">
        <v>157</v>
      </c>
      <c t="n" r="D30" s="6">
        <v>44697</v>
      </c>
      <c t="n" r="E30" s="6">
        <v>7731</v>
      </c>
      <c t="n" r="F30" s="6">
        <v>7731</v>
      </c>
    </row>
    <row r="31" spans="1:6">
      <c t="s" r="A31" s="4">
        <v>158</v>
      </c>
      <c t="n" r="B31" s="7">
        <v>19889</v>
      </c>
      <c t="n" r="C31" s="7">
        <v>28135</v>
      </c>
      <c t="n" r="D31" s="6">
        <v>19889</v>
      </c>
      <c t="n" r="E31" s="6">
        <v>28135</v>
      </c>
      <c t="n" r="F31" s="7">
        <v>44697</v>
      </c>
    </row>
    <row r="32" spans="1:6">
      <c t="s" r="A32" s="3">
        <v>159</v>
      </c>
    </row>
    <row r="33" spans="1:6">
      <c t="s" r="A33" s="4">
        <v>160</v>
      </c>
      <c t="n" r="D33" s="7">
        <v>39026</v>
      </c>
      <c t="n" r="E33" s="6">
        <v>37406</v>
      </c>
    </row>
    <row r="34" spans="1:6">
      <c t="s" r="A34" s="3">
        <v>161</v>
      </c>
    </row>
    <row r="35" spans="1:6">
      <c t="s" r="A35" s="4">
        <v>162</v>
      </c>
      <c t="s" r="D35" s="4">
        <v>33</v>
      </c>
      <c t="n" r="E35" s="7">
        <v>31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3">
        <v>164</v>
      </c>
    </row>
    <row r="4" spans="1:2">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0</v>
      </c>
      <c t="s" r="B1" s="2">
        <v>1</v>
      </c>
    </row>
    <row r="2" spans="1:2">
      <c t="s" r="B2" s="2">
        <v>2</v>
      </c>
    </row>
    <row r="3" spans="1:2">
      <c t="s" r="A3" s="3">
        <v>164</v>
      </c>
    </row>
    <row r="4" spans="1:2">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COMP</vt:lpstr>
      <vt:lpstr>CONSOLIDATED STATEMENTS OF STOC</vt:lpstr>
      <vt:lpstr>CONSOLIDATED STATEMENTS OF CASH</vt:lpstr>
      <vt:lpstr>BACKGROUND INFORMATION</vt:lpstr>
      <vt:lpstr>GOING CONCERN</vt:lpstr>
      <vt:lpstr>RECENT ACCOUNTING PRONOUNCEMENT</vt:lpstr>
      <vt:lpstr>FINANCIAL INSTRUMENTS</vt:lpstr>
      <vt:lpstr>STOCK BASED COMPENSATION</vt:lpstr>
      <vt:lpstr>BASIS OF PRESENTATION</vt:lpstr>
      <vt:lpstr>ACCOUNTS RECEIVABLE, FACTORED</vt:lpstr>
      <vt:lpstr>NOTE RECEIVABLE, RELATED PARTY</vt:lpstr>
      <vt:lpstr>DUE FROM RELATED PARTY</vt:lpstr>
      <vt:lpstr>OTHER RECEIVABLES</vt:lpstr>
      <vt:lpstr>INVENTORIES</vt:lpstr>
      <vt:lpstr>RELATED PARTY TRANSACTIONS</vt:lpstr>
      <vt:lpstr>NOTES PAYABLE</vt:lpstr>
      <vt:lpstr>SEGMENT INFORMATION</vt:lpstr>
      <vt:lpstr>SUBSEQUENT EVENTS</vt:lpstr>
      <vt:lpstr>DUE FROM RELATED PARTY (Tables)</vt:lpstr>
      <vt:lpstr>OTHER RECEIVABLES (Tables)</vt:lpstr>
      <vt:lpstr>INVENTORIES (Tables)</vt:lpstr>
      <vt:lpstr>SEGMENT INFORMATION (Tables)</vt:lpstr>
      <vt:lpstr>ACCOUNTS RECEIVABLE, FACTORED (</vt:lpstr>
      <vt:lpstr>DUE FROM RELATED PARTY (Details</vt:lpstr>
      <vt:lpstr>OTHER RECEIVABLES (Details)</vt:lpstr>
      <vt:lpstr>INVENTORIES (Details)</vt:lpstr>
      <vt:lpstr>RELATED PARTY TRANSACTIONS (Det</vt:lpstr>
      <vt:lpstr>NOTES PAYABLE (Details Narrativ</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2:20:23Z</dcterms:created>
  <dcterms:modified xmlns:dcterms="http://purl.org/dc/terms/" xmlns:xsi="http://www.w3.org/2001/XMLSchema-instance" xsi:type="dcterms:W3CDTF">2016-01-14T12:20:23Z</dcterms:modified>
  <dc:title xmlns:dc="http://purl.org/dc/elements/1.1/">Untitled</dc:title>
  <dc:description xmlns:dc="http://purl.org/dc/elements/1.1/"/>
  <dc:subject xmlns:dc="http://purl.org/dc/elements/1.1/"/>
  <cp:keywords/>
  <cp:category/>
</cp:coreProperties>
</file>